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7">
  <si>
    <t>Jul. 10, 2018</t>
  </si>
  <si>
    <t>The WEAR ETF</t>
  </si>
  <si>
    <t>The
WEAR ETF</t>
  </si>
  <si>
    <t>EXCHANGE
LISTED FUNDS TRUST The
WEAR ETF (the
“Fund”) Supplement
dated June 29, 2018 to the Fund’s currently effective Prospectus, Summary Prospectus, and Statement of Additional Information This
supplement provides new and additional information beyond that contained in the Fund’s currently effective Prospectus, Summary
Prospectus, and Statement of Additional Information and should be read in conjunction with those documents. On
May 22, 2018, the Board of Trustees of Exchange Listed Funds Trust (the “Trust”) approved a change in the Fund’s
index and investment objective. Therefore, effective on or about July 10, 2018, the following changes will be made:
1. The
name of The WEAR ETF (the “Fund”) will change to the Tactile Analytics AR/VR Virtual Technology ETF.
2. The
ticker symbol for the Fund will change to ARVR.
3. The
investment objective of the Fund will be deleted in its entirety and replaced with the following: Investment
Objective The
Tactile Analytics AR/VR Virtual Technologies ETF (the “Fund”) seeks to provide investment results that, before fees
and expenses, track the price return performance of the EQM Tactile AR/VR Virtual Technology Index (the “Index”).
4. The
current description of the Fund’s “Principal Investment Strategies” in the Prospectus and Summary Prospectus
will be deleted in its entirety and replaced with the description set forth below. The
Fund will normally invest at least 80% of its total assets in securities of the Index. The Index is designed to track the performance
of companies that are expected to benefit from the increased adoption of augmented reality (“AR”) and virtual reality
(“VR”) technologies. Companies
eligible for inclusion in the Index include publicly-listed companies around the world in business segments and industries that
engage in the creation of an artificial environment which is experienced through sensory stimuli provided by a computer (“Virtual
Technology”), and derive at least 50% of their revenue from activities relating to the AR/VR supply chain, as defined by
EQM Indexes LLC (the “Index Provider”) and Tactile Analytics, including companies involved in infrastructure (hardware),
tools and platforms (software), applications and content (AR/VR images) and users of such content (“Virtual Technology Companies”).
The Fund has adopted an investment policy to invest, under normal circumstances, at least 80% of its net assets, including the
amount of any borrowings for investment purposes, in Virtual Technology Companies. Eligible
Index constituents include U.S. and non-U.S. common stocks, American Depositary Receipts (“ADRs”) and Global Depositary
Receipts (“GDRs”) of Virtual Technology Companies that are traded on an exchange, and have a market capitalization
of at least $100 million and a median daily trading volume of at least $2 million for the prior six months or have a minimum free
float equivalent to 10% of shares outstanding. Additionally, an eligible Index constituent must have traded on 90% of the eligible
trading days in the prior six months. The Index may include securities of new issuers, which are required to have three months
of trading history and traded 90% of the eligible trading days during that time period. The Index consists of securities of both
U.S. and foreign issuers, including securities of issuers located in emerging market countries. Holdings in the Index are equal-weighted.
The Index is rebalanced quarterly but may be rebalanced more frequently for specific corporate events, as determined by the Index
Provider. The Index is unmanaged and cannot be invested in directly. The
Fund employs a “passive management” investment strategy designed to track the performance of the Index. The Fund generally
will use a replication methodology, meaning it will invest in all of the securities comprising the Index in proportion to the
weightings in the Index. However, the Fund may utilize a sampling methodology under various circumstances, including when it may
not be possible or practicable to purchase all of the securities in the Index. Exchange Traded Concepts, LLC (the “Adviser”)
expects that over time, if the Fund has sufficient assets, the correlation between the Fund’s performance, before fees and
expenses, and that of the Index will be 95% or better. A figure of 100% would indicate perfect correlation. The
Fund may invest up to 20% of its assets in investments that are not included in the Index, but that the Adviser or the Fund’s
sub-adviser, Vident Investment Advisory, LLC (the “Sub-Adviser”) believes will help the Fund track the Index. The
Fund will concentrate its investments (i.e., invest more than 25% of its total assets) in a particular industry or group of industries
to approximately the same extent that the Index concentrates in an industry or group of industries. The
Index Provider has partnered with Tactile Analytics to provide research support on developing the Index. Neither the Index Provider
nor Tactile Analytics is affiliated with the Fund, the Adviser, or the Sub-Adviser. The Index Provider and Tactile Analytics developed
the methodology for determining the securities to be included in the Index and is responsible for the ongoing maintenance of the
Index. The Index is calculated and administered by Solactive AG, which is not affiliated with the Fund, the Adviser, the Sub-Adviser,
or the Index Provider.
5. Under
“Principal Risks” in the Prospectus and Summary Prospectus, the paragraph entitled “ADR Risk” will
be deleted in its entirety and replaced with the following: ADR/GDR
Risk
6. Under
“Principal Risks” in the Prospectus and Summary Prospectus, the paragraph entitled “Wearable Technology
Companies Risk” will be deleted in its entirety and replaced with the following: Virtual
Technology Companies Risk.
7. Under
“Additional Principal Risk Information” in the Prospectus, the paragraph entitled “ADR Risk” will
be deleted in its entirety and replaced with the following: ADR/GDR
Risk
8. Under
“Additional Principal Risk Information” in the Prospectus, the paragraph entitled “Wearable Technology Companies
Risk” will be deleted in its entirety and replaced with the following: Virtual
Technology Companies Risk.
9. The
paragraph under “Information Regarding the Index” in the Prospectus will be deleted in its entirety and replaced
with the following: The
EQM Tactile AR/VR Virtual Technology Index was created on February 29, 2016. The Index is rebalanced and additions are made
quarterly. Deletions from the Index may be made at any time due to changes in business, mergers, acquisitions, bankruptcies,
suspensions, de-listings and spin-offs, or for other reasons as determined at the sole discretion of the Index Provider.
The Adviser, the Sub-Adviser, and their affiliates were not involved in the creation or commission of the Index and do not provide
input to the Index Provider concerning the construction or eligibility criteria of the Index. These announcements are also
posted on the Index Provider’s website at www.eqmindexes.com www.eqmindexes.com
10. The
second paragraph under “Index/Trademark License/Disclaimer” in the Prospectus will be deleted in its entirety
and replaced with the following: The
EQM Tactile AR/VR Virtual Technology Index, or the Index, is a product of the Index Provider. Exchange Traded Concepts,
LLC (the “Adviser” or “Licensee”) has entered into a license agreement with the Index Provider pursuant
to which the Adviser pays a fee to use the Index and the marketing names and licensed trademarks of the Index Provider (the “Index
Trademarks”). The Adviser is sub-licensing rights to the Index to the Fund.
11. Under
“Additional Principal Investment Strategies Information” in the Prospectus, the third paragraph will be deleted
in its entirety and replaced with the following: The
Fund may change its investment objective and Index without shareholder approval. The Fund’s policy to invest, under normal
circumstances, at least 80% of its net assets, including the amount of any borrowings for investment purposes, in Virtual Technology
Companies may be changed without shareholder approval, upon 60 days’ notice to shareholders.
12. Under
“Investment Restrictions” in the Statement of Additional Information, the following paragraph will be added as
a non-fundamental policy: 3.
The Fund will invest at least 80% of its net assets, including the amount of any borrowings for investment purposes in Virtual
Technology Companies, as such term is defined in the Prospectus. PLEASE
RETAIN THIS SUPPLEMENT FOR FUTURE REFERENCE</t>
  </si>
  <si>
    <t>Label</t>
  </si>
  <si>
    <t>Element</t>
  </si>
  <si>
    <t>Value</t>
  </si>
  <si>
    <t>Prospectus [Line Items]</t>
  </si>
  <si>
    <t>rr_ProspectusLineItems</t>
  </si>
  <si>
    <t>Document Type</t>
  </si>
  <si>
    <t>dei_DocumentType</t>
  </si>
  <si>
    <t>Document Period End Date</t>
  </si>
  <si>
    <t>dei_DocumentPeriodEndDate</t>
  </si>
  <si>
    <t>Apr. 30,
		2017</t>
  </si>
  <si>
    <t>Registrant Name</t>
  </si>
  <si>
    <t>dei_EntityRegistrantName</t>
  </si>
  <si>
    <t>Exchange Listed Funds Trust</t>
  </si>
  <si>
    <t>Central Index Key</t>
  </si>
  <si>
    <t>dei_EntityCentralIndexKey</t>
  </si>
  <si>
    <t>Amendment Flag</t>
  </si>
  <si>
    <t>dei_AmendmentFlag</t>
  </si>
  <si>
    <t>false</t>
  </si>
  <si>
    <t>Trading Symbol</t>
  </si>
  <si>
    <t>dei_TradingSymbol</t>
  </si>
  <si>
    <t>WEAR</t>
  </si>
  <si>
    <t>Document Creation Date</t>
  </si>
  <si>
    <t>dei_DocumentCreationDate</t>
  </si>
  <si>
    <t>Jul. 10,
		2018</t>
  </si>
  <si>
    <t>Document Effective Date</t>
  </si>
  <si>
    <t>dei_DocumentEffectiveDate</t>
  </si>
  <si>
    <t>Prospectus Date</t>
  </si>
  <si>
    <t>rr_ProspectusDate</t>
  </si>
  <si>
    <t>Aug. 28,
		2017</t>
  </si>
  <si>
    <t>Risk/Return [Heading]</t>
  </si>
  <si>
    <t>rr_RiskReturnHeading</t>
  </si>
  <si>
    <t>Supplement [Text Block]</t>
  </si>
  <si>
    <t>wear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25"/>
    <col customWidth="1" max="2" min="2" width="26"/>
    <col customWidth="1" max="3" min="3" width="80"/>
  </cols>
  <sheetData>
    <row r="1" spans="1:3">
      <c r="A1" s="3" t="s">
        <v>4</v>
      </c>
      <c r="B1" s="3" t="s">
        <v>5</v>
      </c>
      <c r="C1" s="1" t="s">
        <v>6</v>
      </c>
    </row>
    <row r="2" spans="1:3">
      <c r="A2" s="4" t="s">
        <v>7</v>
      </c>
      <c r="B2" s="2" t="s">
        <v>8</v>
      </c>
    </row>
    <row r="3" spans="1:3">
      <c r="A3" s="2" t="s">
        <v>9</v>
      </c>
      <c r="B3" s="2" t="s">
        <v>10</v>
      </c>
      <c r="C3" s="5" t="n">
        <v>497</v>
      </c>
    </row>
    <row r="4" spans="1:3">
      <c r="A4" s="2" t="s">
        <v>11</v>
      </c>
      <c r="B4" s="2" t="s">
        <v>12</v>
      </c>
      <c r="C4" s="2" t="s">
        <v>13</v>
      </c>
    </row>
    <row r="5" spans="1:3">
      <c r="A5" s="2" t="s">
        <v>14</v>
      </c>
      <c r="B5" s="2" t="s">
        <v>15</v>
      </c>
      <c r="C5" s="2" t="s">
        <v>16</v>
      </c>
    </row>
    <row r="6" spans="1:3">
      <c r="A6" s="2" t="s">
        <v>17</v>
      </c>
      <c r="B6" s="2" t="s">
        <v>18</v>
      </c>
      <c r="C6" s="5" t="n">
        <v>1547950</v>
      </c>
    </row>
    <row r="7" spans="1:3">
      <c r="A7" s="2" t="s">
        <v>19</v>
      </c>
      <c r="B7" s="2" t="s">
        <v>20</v>
      </c>
      <c r="C7" s="2" t="s">
        <v>21</v>
      </c>
    </row>
    <row r="8" spans="1:3">
      <c r="A8" s="2" t="s">
        <v>22</v>
      </c>
      <c r="B8" s="2" t="s">
        <v>23</v>
      </c>
      <c r="C8" s="2" t="s">
        <v>24</v>
      </c>
    </row>
    <row r="9" spans="1:3">
      <c r="A9" s="2" t="s">
        <v>25</v>
      </c>
      <c r="B9" s="2" t="s">
        <v>26</v>
      </c>
      <c r="C9" s="2" t="s">
        <v>27</v>
      </c>
    </row>
    <row r="10" spans="1:3">
      <c r="A10" s="2" t="s">
        <v>28</v>
      </c>
      <c r="B10" s="2" t="s">
        <v>29</v>
      </c>
      <c r="C10" s="2" t="s">
        <v>27</v>
      </c>
    </row>
    <row r="11" spans="1:3">
      <c r="A11" s="2" t="s">
        <v>30</v>
      </c>
      <c r="B11" s="2" t="s">
        <v>31</v>
      </c>
      <c r="C11" s="2" t="s">
        <v>32</v>
      </c>
    </row>
    <row r="12" spans="1:3">
      <c r="A12" s="2" t="s">
        <v>1</v>
      </c>
    </row>
    <row r="13" spans="1:3">
      <c r="A13" s="4" t="s">
        <v>7</v>
      </c>
      <c r="B13" s="2" t="s">
        <v>8</v>
      </c>
    </row>
    <row r="14" spans="1:3">
      <c r="A14" s="2" t="s">
        <v>33</v>
      </c>
      <c r="B14" s="2" t="s">
        <v>34</v>
      </c>
      <c r="C14" s="2" t="s">
        <v>2</v>
      </c>
    </row>
    <row r="15" spans="1:3">
      <c r="A15" s="2" t="s">
        <v>35</v>
      </c>
      <c r="B15" s="2" t="s">
        <v>36</v>
      </c>
      <c r="C15"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6:54:01Z</dcterms:created>
  <dcterms:modified xmlns:dcterms="http://purl.org/dc/terms/" xmlns:xsi="http://www.w3.org/2001/XMLSchema-instance" xsi:type="dcterms:W3CDTF">2018-07-13T16:54:01Z</dcterms:modified>
</cp:coreProperties>
</file>